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6">
  <si>
    <t>Label</t>
  </si>
  <si>
    <t>Element</t>
  </si>
  <si>
    <t>Value</t>
  </si>
  <si>
    <t>Prospectus:</t>
  </si>
  <si>
    <t>rr_ProspectusTable</t>
  </si>
  <si>
    <t>Document Type</t>
  </si>
  <si>
    <t>dei_DocumentType</t>
  </si>
  <si>
    <t>497</t>
  </si>
  <si>
    <t>Document Period End Date</t>
  </si>
  <si>
    <t>dei_DocumentPeriodEndDate</t>
  </si>
  <si>
    <t>Mar. 31,
		2019</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Mar. 27,
		2020</t>
  </si>
  <si>
    <t>Document Effective Date</t>
  </si>
  <si>
    <t>dei_DocumentEffectiveDate</t>
  </si>
  <si>
    <t>Prospectus Date</t>
  </si>
  <si>
    <t>rr_ProspectusDate</t>
  </si>
  <si>
    <t>Jul. 31,
		2019</t>
  </si>
  <si>
    <t>Mar. 27, 2020</t>
  </si>
  <si>
    <t xml:space="preserve"> PIMCO Funds Supplement Dated March 27, 2020 to the Equity Related Strategy Funds Prospectus dated July 31, 2019, as supplemented from time to time (the "Prospectus") Disclosure Related to the PIMCO RAE Fundamental Advantage PLUS Fund, PIMCO RAE PLUS EMG Fund, PIMCO RAE PLUS Fund, PIMCO RAE PLUS International Fund, PIMCO RAE PLUS Small Fund and PIMCO RAE Worldwide Long/Short PLUS Fund Effective May 29, 2020, the second paragraph of the "Principal Investment Strategies" section of the Fund Summary for the PIMCO RAE Fundamental Advantage PLUS Fund in the Prospectus is deleted and replaced with the following: The Sub-Adviser uses the RAE® methodology for portfolio construction. The RAE® methodology is a rules-based model that selects stocks using quantitative signals that indicate higher expected returns, e.g., value, quality, and momentum. The model then weights selected stocks by using their fundamental measures of company size, e.g., sales, cash flow, dividends and book value. Actual stock positions in the RAE US Large Model Portfolio, which drift apart from target weights as market prices change, are rebalanced to target weights periodically. The RAE® methodology's systematic portfolio rebalancing reflects a value orientation. Portfolio managers do not have discretion with respect to the allocation determined by the RAE® methodology. The RAE® methodology is not updated according to any predetermined schedule. Effective May 29, 2020, the second paragraph of the "Principal Investment Strategies" section of the Fund Summary for the PIMCO RAE PLUS EMG Fund in the Prospectus is deleted and replaced with the following: The Sub-Adviser uses the RAE® methodology for portfolio construction. The RAE® methodology is a rules-based model that selects stocks using quantitative signals that indicate higher expected returns, e.g., value, quality, and momentum. The model then weights selected stocks by using their fundamental measures of company size, e.g., sales, cash flow, dividends and book value. Actual stock positions in the RAE Emerging Markets Mode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Effective May 29, 2020, the second paragraph of the "Principal Investment Strategies" section of the Fund Summary for the PIMCO RAE PLUS Fund in the Prospectus is deleted and replaced with the following: The Sub-Adviser uses the RAE® methodology for portfolio construction. The RAE® methodology is a rules-based model that selects stocks using quantitative signals that indicate higher expected returns, e.g., value, quality, and momentum. The model then weights selected stocks by using their fundamental measures of company size, e.g., sales, cash flow, dividends and book value. The Sub-Adviser applies the RAE® methodology to large and mid-sized U.S. companies as determined by cumulative fundamental measures of company size for the RAE US Large Model Portfolio. The fundamental weights of U.S. companies are sorted in descending order where the top cumulative 86% weights are eligible as large and mid-sized companies. Actual stock positions in the RAE US Large Mode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Effective May 29, 2020, the second paragraph of the "Principal Investment Strategies" section of the Fund Summary for the PIMCO RAE PLUS International Fund in the Prospectus is deleted and replaced with the following: The Sub-Adviser uses the RAE® methodology for portfolio construction. The RAE® methodology is a rules-based model that selects stocks using quantitative signals that indicate higher expected returns, e.g., value, quality, and momentum. The model then weights selected stocks by using their fundamental measures of company size, e.g., sales, cash flow, dividends and book value. Actual stock positions in the RAE International Large Mode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Effective May 29, 2020, the second paragraph of the "Principal Investment Strategies" section of the Fund Summary for the PIMCO RAE PLUS Small Fund in the Prospectus is deleted and replaced with the following: The Sub-Adviser uses the RAE® methodology for portfolio construction. The RAE® methodology is a rules-based model that selects stocks using quantitative signals that indicate higher expected returns, e.g., value, quality, and momentum. The model then weights selected stocks by using their fundamental measures of company size, e.g., sales, cash flow, dividends and book value. The Sub-Adviser applies the RAE® methodology to small U.S. companies as determined by cumulative fundamental measures of company size for the RAE US Small Model Portfolio. The fundamental weights of U.S. companies are sorted in descending order where the top cumulative 86% weights are eligible as large and mid-sized companies and the remaining companies are eligible as small-sized companies. Actual stock positions in the RAE US Small Mode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Effective May 29, 2020, the second paragraph of the "Principal Investment Strategies" section of the Fund Summary for the PIMCO RAE Worldwide Long/Short PLUS Fund in the Prospectus is deleted and replaced with the following: The Sub-Adviser uses the RAE® Low Volatility methodology for portfolio construction. The RAE® methodology is a rules-based model that selects stocks using quantitative signals that indicate higher expected returns, e.g., low volatility, quality, and momentum. The model then weights selected stocks by using their fundamental measures of company size, e.g., sales, cash flow, dividends and book value. Actual stock positions in the RAE Model Portfolios,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i>
    <t>Supplement Text Block</t>
  </si>
  <si>
    <t>pimcofunds-20200327_SupplementTextBlock</t>
  </si>
  <si>
    <t>(PIMCO Funds - Supplement) | (PIMCO RAE Fundamental Advantage PLUS Fund)</t>
  </si>
  <si>
    <t>Strategy Narrative [Text Block]</t>
  </si>
  <si>
    <t>rr_StrategyNarrativeTextBlock</t>
  </si>
  <si>
    <t>The Sub-Adviser uses the RAE® methodology for portfolio construction. The RAE® methodology is a rules-based model that selects stocks using quantitative signals that indicate higher expected returns, e.g., value, quality, and momentum. The model then weights selected stocks by using their fundamental measures of company size, e.g., sales, cash flow, dividends and book value. Actual stock positions in the RAE US Large Model Portfolio, which drift apart from target weights as market prices change, are rebalanced to target weights periodically. The RAE® methodology's systematic portfolio rebalancing reflects a value orientation. Portfolio managers do not have discretion with respect to the allocation determined by the RAE® methodology. The RAE® methodology is not updated according to any predetermined schedule.</t>
  </si>
  <si>
    <t>(PIMCO Funds - Supplement) | (PIMCO RAE PLUS EMG Fund)</t>
  </si>
  <si>
    <t>The Sub-Adviser uses the RAE® methodology for portfolio construction. The RAE® methodology is a rules-based model that selects stocks using quantitative signals that indicate higher expected returns, e.g., value, quality, and momentum. The model then weights selected stocks by using their fundamental measures of company size, e.g., sales, cash flow, dividends and book value. Actual stock positions in the RAE Emerging Markets Mode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i>
    <t>(PIMCO Funds - Supplement) | (PIMCO RAE PLUS Fund)</t>
  </si>
  <si>
    <t>The Sub-Adviser uses the RAE® methodology for portfolio construction. The RAE® methodology is a rules-based model that selects stocks using quantitative signals that indicate higher expected returns, e.g., value, quality, and momentum. The model then weights selected stocks by using their fundamental measures of company size, e.g., sales, cash flow, dividends and book value. The Sub-Adviser applies the RAE® methodology to large and mid-sized U.S. companies as determined by cumulative fundamental measures of company size for the RAE US Large Model Portfolio. The fundamental weights of U.S. companies are sorted in descending order where the top cumulative 86% weights are eligible as large and mid-sized companies. Actual stock positions in the RAE US Large Mode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i>
    <t>(PIMCO Funds - Supplement) | (PIMCO RAE PLUS International Fund)</t>
  </si>
  <si>
    <t>The Sub-Adviser uses the RAE® methodology for portfolio construction. The RAE® methodology is a rules-based model that selects stocks using quantitative signals that indicate higher expected returns, e.g., value, quality, and momentum. The model then weights selected stocks by using their fundamental measures of company size, e.g., sales, cash flow, dividends and book value. Actual stock positions in the RAE International Large Mode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i>
    <t>(PIMCO Funds - Supplement) | (PIMCO RAE PLUS Small Fund)</t>
  </si>
  <si>
    <t>The Sub-Adviser uses the RAE® methodology for portfolio construction. The RAE® methodology is a rules-based model that selects stocks using quantitative signals that indicate higher expected returns, e.g., value, quality, and momentum. The model then weights selected stocks by using their fundamental measures of company size, e.g., sales, cash flow, dividends and book value. The Sub-Adviser applies the RAE® methodology to small U.S. companies as determined by cumulative fundamental measures of company size for the RAE US Small Model Portfolio. The fundamental weights of U.S. companies are sorted in descending order where the top cumulative 86% weights are eligible as large and mid-sized companies and the remaining companies are eligible as small-sized companies. Actual stock positions in the RAE US Small Mode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i>
    <t>(PIMCO Funds - Supplement) | (PIMCO RAE Worldwide Long/Short PLUS Fund)</t>
  </si>
  <si>
    <t>The Sub-Adviser uses the RAE® Low Volatility methodology for portfolio construction. The RAE® methodology is a rules-based model that selects stocks using quantitative signals that indicate higher expected returns, e.g., low volatility, quality, and momentum. The model then weights selected stocks by using their fundamental measures of company size, e.g., sales, cash flow, dividends and book value. Actual stock positions in the RAE Model Portfolios,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40"/>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3</v>
      </c>
      <c r="B9" s="4" t="s">
        <v>34</v>
      </c>
      <c r="C9" s="4" t="s">
        <v>37</v>
      </c>
    </row>
    <row r="10" spans="1:3">
      <c r="A10" s="4" t="s">
        <v>38</v>
      </c>
    </row>
    <row r="11" spans="1:3">
      <c r="A11" s="3" t="s">
        <v>3</v>
      </c>
      <c r="B11" s="4" t="s">
        <v>4</v>
      </c>
    </row>
    <row r="12" spans="1:3">
      <c r="A12" s="4" t="s">
        <v>33</v>
      </c>
      <c r="B12" s="4" t="s">
        <v>34</v>
      </c>
      <c r="C12" s="4" t="s">
        <v>39</v>
      </c>
    </row>
    <row r="13" spans="1:3">
      <c r="A13" s="4" t="s">
        <v>40</v>
      </c>
    </row>
    <row r="14" spans="1:3">
      <c r="A14" s="3" t="s">
        <v>3</v>
      </c>
      <c r="B14" s="4" t="s">
        <v>4</v>
      </c>
    </row>
    <row r="15" spans="1:3">
      <c r="A15" s="4" t="s">
        <v>33</v>
      </c>
      <c r="B15" s="4" t="s">
        <v>34</v>
      </c>
      <c r="C15" s="4" t="s">
        <v>41</v>
      </c>
    </row>
    <row r="16" spans="1:3">
      <c r="A16" s="4" t="s">
        <v>42</v>
      </c>
    </row>
    <row r="17" spans="1:3">
      <c r="A17" s="3" t="s">
        <v>3</v>
      </c>
      <c r="B17" s="4" t="s">
        <v>4</v>
      </c>
    </row>
    <row r="18" spans="1:3">
      <c r="A18" s="4" t="s">
        <v>33</v>
      </c>
      <c r="B18" s="4" t="s">
        <v>34</v>
      </c>
      <c r="C18" s="4" t="s">
        <v>43</v>
      </c>
    </row>
    <row r="19" spans="1:3">
      <c r="A19" s="4" t="s">
        <v>44</v>
      </c>
    </row>
    <row r="20" spans="1:3">
      <c r="A20" s="3" t="s">
        <v>3</v>
      </c>
      <c r="B20" s="4" t="s">
        <v>4</v>
      </c>
    </row>
    <row r="21" spans="1:3">
      <c r="A21" s="4" t="s">
        <v>33</v>
      </c>
      <c r="B21" s="4" t="s">
        <v>34</v>
      </c>
      <c r="C21"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7:49:36Z</dcterms:created>
  <dcterms:modified xmlns:dcterms="http://purl.org/dc/terms/" xmlns:xsi="http://www.w3.org/2001/XMLSchema-instance" xsi:type="dcterms:W3CDTF">2020-04-03T17:49:36Z</dcterms:modified>
</cp:coreProperties>
</file>